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29, 2020</t>
        </is>
      </c>
    </row>
    <row r="2">
      <c r="A2" s="2" t="inlineStr">
        <is>
          <t>ON BlackRock Advantage Large Cap Growth Portfolio</t>
        </is>
      </c>
    </row>
    <row r="3">
      <c r="A3" s="2" t="inlineStr">
        <is>
          <t>Ohio National Fund, Inc. Supplement dated January 7, 2021 to the Prospectus dated April 29, 2020 The following supplements and amends the prospectus dated April
29, 2020, as previously amended: ON BlackRock Advantage Large Cap Growth Portfolio Effective January 7, 2021, the Portfolio added the S&amp;P 500®
Index as a secondary benchmark for the purpose of providing an additional gauge of the performance of the Portfolio against its
investing universe. Under the section entitled “ Principal Investment Strategies The Portfolio may use derivatives to hedge its portfolio
against market and currency risks or to gain exposure to equity markets. The Portfolio may also use derivatives to hedge its investment
portfolio against interest rate risks or to seek to enhance its return. Derivatives are financial instruments whose value is derived
from another security, a commodity, a currency or an index. The derivatives that the Portfolio intends to use are futures contracts,
which may include financial and currency futures, and options on such futures. Under the section entitled “ Principal Risks, Derivatives Risk — Derivatives can be highly volatile
and involve risks in addition to the risks of the underlying referenced securities. Using derivatives can increase fund losses
and reduce opportunities for gains when market prices, interest rates or the derivative instruments themselves behave in a way
not anticipated by the Portfolio. Derivatives may be difficult to sell, unwind or value, and the counterparty may default on its
obligations to the Portfolio. Changes in the value of the derivative may not correlate perfectly with the underlying asset, rate
or index and the Portfolio could lose more than the principal amount invested. In addition to investing in derivatives to implement
its strategy, the Portfolio may also use derivative instruments for hedging purposes, in an attempt to reduce the risk of loss
from falling stock prices or lower foreign currency valuations, increased interest rates or other adverse market developments.
There can be no assurance that a hedging technique will work as intended. Portfolio performance may be diminished by the added
cost of the derivative instruments. * * * Please retain this supplement with your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Ohio National Fund, Inc.</t>
        </is>
      </c>
    </row>
    <row r="6">
      <c r="A6" s="2" t="inlineStr">
        <is>
          <t>Entity Central Index Key</t>
        </is>
      </c>
      <c r="B6" s="2" t="inlineStr">
        <is>
          <t>dei_EntityCentralIndexKey</t>
        </is>
      </c>
      <c r="C6" s="2" t="inlineStr">
        <is>
          <t>000031575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7,
		2021</t>
        </is>
      </c>
    </row>
    <row r="10">
      <c r="A10" s="2" t="inlineStr">
        <is>
          <t>Document Effective Date</t>
        </is>
      </c>
      <c r="B10" s="2" t="inlineStr">
        <is>
          <t>dei_DocumentEffectiveDate</t>
        </is>
      </c>
      <c r="C10" s="2" t="inlineStr">
        <is>
          <t>Jan. 7,
		2021</t>
        </is>
      </c>
    </row>
    <row r="11">
      <c r="A11" s="2" t="inlineStr">
        <is>
          <t>Prospectus Date</t>
        </is>
      </c>
      <c r="B11" s="2" t="inlineStr">
        <is>
          <t>rr_ProspectusDate</t>
        </is>
      </c>
      <c r="C11" s="2" t="inlineStr">
        <is>
          <t>Apr. 29,
		2020</t>
        </is>
      </c>
    </row>
    <row r="12">
      <c r="A12" s="2" t="inlineStr">
        <is>
          <t>ON BlackRock Advantage Large Cap Growth Portfolio</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Ohio National Fund, Inc. Supplement dated January 7, 2021 to the Prospectus dated April 29, 2020 The following supplements and amends the prospectus dated April
29, 2020, as previously amended: ON BlackRock Advantage Large Cap Growth Portfolio Effective January 7, 2021, the Portfolio added the S&amp;P 500®
Index as a secondary benchmark for the purpose of providing an additional gauge of the performance of the Portfolio against its
investing universe. Under the section entitled “ Principal Investment Strategies The Portfolio may use derivatives to hedge its portfolio
against market and currency risks or to gain exposure to equity markets. The Portfolio may also use derivatives to hedge its investment
portfolio against interest rate risks or to seek to enhance its return. Derivatives are financial instruments whose value is derived
from another security, a commodity, a currency or an index. The derivatives that the Portfolio intends to use are futures contracts,
which may include financial and currency futures, and options on such futures. Under the section entitled “ Principal Risks, Derivatives Risk — Derivatives can be highly volatile
and involve risks in addition to the risks of the underlying referenced securities. Using derivatives can increase fund losses
and reduce opportunities for gains when market prices, interest rates or the derivative instruments themselves behave in a way
not anticipated by the Portfolio. Derivatives may be difficult to sell, unwind or value, and the counterparty may default on its
obligations to the Portfolio. Changes in the value of the derivative may not correlate perfectly with the underlying asset, rate
or index and the Portfolio could lose more than the principal amount invested. In addition to investing in derivatives to implement
its strategy, the Portfolio may also use derivative instruments for hedging purposes, in an attempt to reduce the risk of loss
from falling stock prices or lower foreign currency valuations, increased interest rates or other adverse market developments.
There can be no assurance that a hedging technique will work as intended. Portfolio performance may be diminished by the added
cost of the derivative instruments. * * * Please retain this supplement with your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5:46:08Z</dcterms:created>
  <dcterms:modified xmlns:dcterms="http://purl.org/dc/terms/" xmlns:xsi="http://www.w3.org/2001/XMLSchema-instance" xsi:type="dcterms:W3CDTF">2021-01-07T15:46:08Z</dcterms:modified>
</cp:coreProperties>
</file>